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1290 Mu" sheetId="2" r:id="rId2"/>
    <s:sheet name="Risk_Return Detail Data- 1290 M"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123">
  <si>
    <t>Label</t>
  </si>
  <si>
    <t>Element</t>
  </si>
  <si>
    <t>Value</t>
  </si>
  <si>
    <t>Risk/Return:</t>
  </si>
  <si>
    <t>rr_RiskReturnAbstract</t>
  </si>
  <si>
    <t>Document Type</t>
  </si>
  <si>
    <t>dei_DocumentType</t>
  </si>
  <si>
    <t>Other</t>
  </si>
  <si>
    <t>Document Period End Date</t>
  </si>
  <si>
    <t>dei_DocumentPeriodEndDate</t>
  </si>
  <si>
    <t>Oct. 31,
		2015</t>
  </si>
  <si>
    <t>Registrant Name</t>
  </si>
  <si>
    <t>dei_EntityRegistrantName</t>
  </si>
  <si>
    <t>1290 Funds</t>
  </si>
  <si>
    <t>Central Index Key</t>
  </si>
  <si>
    <t>dei_EntityCentralIndexKey</t>
  </si>
  <si>
    <t>Amendment Flag</t>
  </si>
  <si>
    <t>dei_AmendmentFlag</t>
  </si>
  <si>
    <t>false</t>
  </si>
  <si>
    <t>Document Creation Date</t>
  </si>
  <si>
    <t>dei_DocumentCreationDate</t>
  </si>
  <si>
    <t>Apr. 13,
		2016</t>
  </si>
  <si>
    <t>Document Effective Date</t>
  </si>
  <si>
    <t>dei_DocumentEffectiveDate</t>
  </si>
  <si>
    <t>Prospectus Date</t>
  </si>
  <si>
    <t>rr_ProspectusDate</t>
  </si>
  <si>
    <t>Mar. 1,
		2016</t>
  </si>
  <si>
    <t>Mar. 01, 2016</t>
  </si>
  <si>
    <t xml:space="preserve">1290 FUNDS® – 1290 MULTI-ALTERNATIVE STRATEGIES FUND  Class A, C, I and R Shares SUPPLEMENT DATED APRIL 13, 2016 TO THE PROSPECTUS DATED MARCH 1, 2016 This Supplement updates certain information contained in the Prospectus dated March 1, 2016 of 1290 Multi-Alternative Strategies Fund (“Fund”) of 1290 Funds (“Trust”). You should read this Supplement in connection with the Prospectus and retain it for future reference. You may obtain an additional copy of the Prospectus and Statement of Additional Information, free of charge, by calling 1-888-310-0416 or by sending an e-mail request to 1290Funds mediantonline.com, or you can view, print and download a copy of these documents at the Trust’s website at www.1290Funds.com. Effective immediately, the section of the Prospectus entitled “1290 Multi-Alternative Strategies Fund  Class A (TNMAX), C (TNMCX), I (TNMIX) and R (TNMRX) Shares  Fees and Expenses of the Fund” is deleted in its entirety and replaced with the following information: FEES AND EXPENSES OF THE FUND The following table describes the fees and expenses that you may pay if you buy and hold shares of the Fund. You may qualify for sales charge discounts if you and your family invest, or agree to invest in the future, at least $50,000 in 1290 Funds’ funds. More information about these and other discounts is available from your financial professional and in the “How Sales Charges are Calculated” and “Ways to Reduce or Eliminate Sales Charges” sections of the Fund’s Prospectus, and the “Purchase, Redemption and Pricing of Shares” section of the Fund’s statement of additional information. Shareholder Fees (fees paid directly from your investment) 1290 Multi-Alternative Strategies Fund Class A Shares Class C Shares Class I Shares Class R Shares Maximum sales charge (load) imposed on purchases (as a percentage of offering price) 5.50 % None None None Maximum deferred sales charge (load) (as a percentage of original purchase price or redemption proceeds, whichever is lower) 1.00 % 1 1.00 % 2 None None Redemption fee (as a percentage of amount redeemed, if applicable) None None None None Maximum account fee (deducted from accounts with a balance of less than $1,000) $ 25 $ 25 $ 25 $ 25 Annual Fund Operating Expenses (expenses that you pay each year as a percentage of the value of your investment) 1290 Multi-Alternative Strategies Fund Class A Class C Shares Class I Class R Shares Management Fee 0.50 % 0.50 % 0.50 % 0.50 % Distribution and/or Service Fees (12b-1 fees) 0.25 % 1.00 % 0.00 % 0.50 % Other Expenses 3 1.51 % 1.47 % 1.47 % 1.47 % Acquired Fund Fees and Expenses 0.75 % 0.75 % 0.75 % 0.75 % Total Annual Fund Operating Expenses 3.01 % 3.72 % 2.72 % 3.22 % Fee Waiver and/or Expense Reimbursement 4 1.36 % 1.32 % 1.32 % 1.32 % Total Annual Fund Operating Expenses After Fee Waiver and/or Expense Reimbursement 1.65 % 2.40 % 1.40 % 1.90 % 1 On shares purchased without an initial sales charge and redeemed within 12 months of purchase. 2 There is no contingent deferred sales charge on Class C Shares after one year. 3 Based on estimates for the current fiscal year. 4 Pursuant to a contract, 1290 Asset Managers® has agreed to make payments or waive its management, administrative and other fees to limit the expenses of the Fund through April 30, 2017 (unless the Board of Trustees consents to an earlier revision or termination of this arrangement) (“Expense Limitation Arrangement”) so that the annual operating expenses of the Fund (exclusive of taxes, interest, brokerage commissions, capitalized expenses (other than offering costs), 12b-1 fees, and extraordinary expenses) do not exceed an annual rate of average daily net assets of 1.40% for Class A shares, Class C shares, Class I shares and Class R Shares of the Fund. The Expense Limitation Arrangement may be terminated by 1290 Asset Managers® at any time after April 30, 2017. Example This Example is intended to help you compare the cost of investing in the Fund with the cost of investing in other funds. The Example assumes that you invest $10,000 in the Fund for the periods indicated and then redeem all of your shares at the end of these periods. The Example also assumes that your investment has a 5% return each year, that the Fund’s operating expenses remain the same and that the Expense Limitation Arrangement is not renewed. Although your actual costs may be higher or lower, based on these assumptions your costs would be: 1 Year 3 Years Class A Shares $ 709 $ 1,308 Class C Shares $ 343 $ 1,016 Class I Shares $ 143 $ 719 Class R Shares $ 193 $ 869 You would pay the following expenses if you did not redeem your shares: 1 Year 3 Years Class C Shares $ 243 $ 1,016 </t>
  </si>
  <si>
    <t>Supplement [Text Block]</t>
  </si>
  <si>
    <t>atf_SupplementTextBlock</t>
  </si>
  <si>
    <t>1290 Multi-Alternative Strategies Fund</t>
  </si>
  <si>
    <t>Expense [Heading]</t>
  </si>
  <si>
    <t>rr_ExpenseHeading</t>
  </si>
  <si>
    <t xml:space="preserve">FEES AND EXPENSES OF THE FUND </t>
  </si>
  <si>
    <t>Expense Narrative [Text Block]</t>
  </si>
  <si>
    <t>rr_ExpenseNarrativeTextBlock</t>
  </si>
  <si>
    <t>The following table describes the fees and expenses that you may pay if you buy and hold shares of the Fund. You may qualify for sales charge discounts if you and your family invest, or agree to invest in the future, at least $50,000 in 1290 Funds&amp;#8217; funds. More information about these and other discounts is available from your financial professional and in the &amp;#8220;How Sales Charges are Calculated&amp;#8221; and &amp;#8220;Ways to Reduce or Eliminate Sales Charges&amp;#8221; sections of the Fund&amp;#8217;s Prospectus, and the &amp;#8220;Purchase, Redemption and Pricing of Shares&amp;#8221; section of the Fund&amp;#8217;s statement of additional information.</t>
  </si>
  <si>
    <t>Shareholder Fees Caption [Text]</t>
  </si>
  <si>
    <t>rr_ShareholderFeesCaption</t>
  </si>
  <si>
    <t>Shareholder Fees</t>
  </si>
  <si>
    <t>Operating Expenses Caption [Text]</t>
  </si>
  <si>
    <t>rr_OperatingExpensesCaption</t>
  </si>
  <si>
    <t>Annual Fund Operating Expenses</t>
  </si>
  <si>
    <t>Fee Waiver or Reimbursement over Assets, Date of Termination</t>
  </si>
  <si>
    <t>rr_FeeWaiverOrReimbursementOverAssetsDateOfTermination</t>
  </si>
  <si>
    <t>April 30, 2017</t>
  </si>
  <si>
    <t>Expenses Deferred Charges [Text Block]</t>
  </si>
  <si>
    <t>rr_ExpensesDeferredChargesTextBlock</t>
  </si>
  <si>
    <t>There is no contingent deferred sales charge on Class C Shares after one year.</t>
  </si>
  <si>
    <t>Expense Breakpoint Discounts [Text]</t>
  </si>
  <si>
    <t>rr_ExpenseBreakpointDiscounts</t>
  </si>
  <si>
    <t>You may qualify for sales charge discounts if you and your family invest, or agree to invest in the future, at least $50,000 in 1290 Funds&amp;#8217; funds.</t>
  </si>
  <si>
    <t>Expense Breakpoint, Minimum Investment Required [Amount]</t>
  </si>
  <si>
    <t>rr_ExpenseBreakpointMinimumInvestmentRequiredAmount</t>
  </si>
  <si>
    <t>Other Expenses, New Fund, Based on Estimates [Text]</t>
  </si>
  <si>
    <t>rr_OtherExpensesNewFundBasedOnEstimates</t>
  </si>
  <si>
    <t>Based on estimates for the current fiscal year.</t>
  </si>
  <si>
    <t>Expense Example [Heading]</t>
  </si>
  <si>
    <t>rr_ExpenseExampleHeading</t>
  </si>
  <si>
    <t xml:space="preserve">Example </t>
  </si>
  <si>
    <t>Expense Example Narrative [Text Block]</t>
  </si>
  <si>
    <t>rr_ExpenseExampleNarrativeTextBlock</t>
  </si>
  <si>
    <t>This Example is intended to help you compare the cost of investing in the Fund with the cost of investing in other funds. The Example assumes that you invest $10,000 in the Fund for the periods indicated and then redeem all of your shares at the end of these periods. The Example also assumes that your investment has a 5% return each year, that the Fund&amp;#8217;s operating expenses remain the same and that the Expense Limitation Arrangement is not renewed. Although your actual costs may be higher or lower, based on these assumptions your costs would be:</t>
  </si>
  <si>
    <t>Expense Example, No Redemption, By Year, Caption [Text]</t>
  </si>
  <si>
    <t>rr_ExpenseExampleNoRedemptionByYearCaption</t>
  </si>
  <si>
    <t>You would pay the following expenses if you did not redeem your shares:</t>
  </si>
  <si>
    <t>1290 Multi-Alternative Strategies Fund | Class A Shares</t>
  </si>
  <si>
    <t>Maximum sales charge (load) imposed on purchases (as a percentage of offering price)</t>
  </si>
  <si>
    <t>rr_MaximumSalesChargeImposedOnPurchasesOverOfferingPrice</t>
  </si>
  <si>
    <t>5.50%</t>
  </si>
  <si>
    <t>Maximum deferred sales charge (load) (as a percentage of original purchase price or redemption proceeds, whichever is lower)</t>
  </si>
  <si>
    <t>rr_MaximumDeferredSalesChargeOverOther</t>
  </si>
  <si>
    <t>1.00%</t>
  </si>
  <si>
    <t>[1]</t>
  </si>
  <si>
    <t>Redemption fee (as a percentage of amount redeemed, if applicable)</t>
  </si>
  <si>
    <t>rr_RedemptionFeeOverRedemption</t>
  </si>
  <si>
    <t xml:space="preserve">none
				</t>
  </si>
  <si>
    <t>Maximum account fee (deducted from accounts with a balance of less than $1,000)</t>
  </si>
  <si>
    <t>rr_MaximumAccountFee</t>
  </si>
  <si>
    <t>Management Fee</t>
  </si>
  <si>
    <t>rr_ManagementFeesOverAssets</t>
  </si>
  <si>
    <t>0.50%</t>
  </si>
  <si>
    <t>Distribution and/or Service Fees (12b-1 fees)</t>
  </si>
  <si>
    <t>rr_DistributionAndService12b1FeesOverAssets</t>
  </si>
  <si>
    <t>0.25%</t>
  </si>
  <si>
    <t>Other Expenses</t>
  </si>
  <si>
    <t>rr_OtherExpensesOverAssets</t>
  </si>
  <si>
    <t>1.51%</t>
  </si>
  <si>
    <t>[2]</t>
  </si>
  <si>
    <t>Acquired Fund Fees and Expenses</t>
  </si>
  <si>
    <t>rr_AcquiredFundFeesAndExpensesOverAssets</t>
  </si>
  <si>
    <t>0.75%</t>
  </si>
  <si>
    <t>Total Annual Fund Operating Expenses</t>
  </si>
  <si>
    <t>rr_ExpensesOverAssets</t>
  </si>
  <si>
    <t>3.01%</t>
  </si>
  <si>
    <t>Fee Waiver and/or Expense Reimbursement</t>
  </si>
  <si>
    <t>rr_FeeWaiverOrReimbursementOverAssets</t>
  </si>
  <si>
    <t>(1.36%)</t>
  </si>
  <si>
    <t>[3]</t>
  </si>
  <si>
    <t>Total Annual Fund Operating Expenses After Fee Waiver and/or Expense Reimbursement</t>
  </si>
  <si>
    <t>rr_NetExpensesOverAssets</t>
  </si>
  <si>
    <t>1.65%</t>
  </si>
  <si>
    <t>On shares purchased without an initial sales charge and redeemed within 12 months of purchase.</t>
  </si>
  <si>
    <t>1 Year</t>
  </si>
  <si>
    <t>rr_ExpenseExampleYear01</t>
  </si>
  <si>
    <t>3 Years</t>
  </si>
  <si>
    <t>rr_ExpenseExampleYear03</t>
  </si>
  <si>
    <t>1290 Multi-Alternative Strategies Fund | Class C Shares</t>
  </si>
  <si>
    <t>[4]</t>
  </si>
  <si>
    <t>1.47%</t>
  </si>
  <si>
    <t>3.72%</t>
  </si>
  <si>
    <t>(1.32%)</t>
  </si>
  <si>
    <t>2.40%</t>
  </si>
  <si>
    <t>rr_ExpenseExampleNoRedemptionYear01</t>
  </si>
  <si>
    <t>rr_ExpenseExampleNoRedemptionYear03</t>
  </si>
  <si>
    <t>1290 Multi-Alternative Strategies Fund | Class I Shares</t>
  </si>
  <si>
    <t>2.72%</t>
  </si>
  <si>
    <t>1.40%</t>
  </si>
  <si>
    <t>1290 Multi-Alternative Strategies Fund | Class R Shares</t>
  </si>
  <si>
    <t>3.22%</t>
  </si>
  <si>
    <t>1.90%</t>
  </si>
  <si>
    <t>Pursuant to a contract, 1290 Asset Managers® has agreed to make payments or waive its management, administrative and other fees to limit the expenses of the Fund through April 30, 2017 (unless the Board of Trustees consents to an earlier revision or termination of this arrangement) ("Expense Limitation Arrangement") so that the annual operating expenses of the Fund (exclusive of taxes, interest, brokerage commissions, capitalized expenses (other than offering costs), 12b-1 fees, and extraordinary expenses) do not exceed an annual rate of average daily net assets of 1.40% for Class A shares, Class C shares, Class I shares and Class R Shares of the Fund. The Expense Limitation Arrangement may be terminated by 1290 Asset Managers® at any time after April 30, 2017.</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1605941</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88"/>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s>
  <sheetData>
    <row spans="1:4" r="1">
      <c t="s" s="1" r="A1">
        <v>0</v>
      </c>
      <c t="s" s="1" r="B1">
        <v>1</v>
      </c>
      <c t="s" s="2" r="C1">
        <v>2</v>
      </c>
    </row>
    <row spans="1:4" r="2">
      <c t="s" s="3" r="A2">
        <v>3</v>
      </c>
      <c t="s" s="4" r="B2">
        <v>4</v>
      </c>
    </row>
    <row spans="1:4" r="3">
      <c t="s" s="4" r="A3">
        <v>11</v>
      </c>
      <c t="s" s="4" r="B3">
        <v>12</v>
      </c>
      <c t="s" s="4" r="C3">
        <v>13</v>
      </c>
    </row>
    <row spans="1:4" r="4">
      <c t="s" s="4" r="A4">
        <v>24</v>
      </c>
      <c t="s" s="4" r="B4">
        <v>25</v>
      </c>
      <c t="s" s="4" r="C4">
        <v>26</v>
      </c>
    </row>
    <row spans="1:4" r="5">
      <c t="s" s="4" r="A5">
        <v>29</v>
      </c>
      <c t="s" s="4" r="B5">
        <v>30</v>
      </c>
      <c t="s" s="4" r="C5">
        <v>28</v>
      </c>
    </row>
    <row spans="1:4" r="6">
      <c t="s" s="4" r="A6">
        <v>31</v>
      </c>
    </row>
    <row spans="1:4" r="7">
      <c t="s" s="3" r="A7">
        <v>3</v>
      </c>
      <c t="s" s="4" r="B7">
        <v>4</v>
      </c>
    </row>
    <row spans="1:4" r="8">
      <c t="s" s="4" r="A8">
        <v>29</v>
      </c>
      <c t="s" s="4" r="B8">
        <v>30</v>
      </c>
      <c t="s" s="4" r="C8">
        <v>28</v>
      </c>
    </row>
    <row spans="1:4" r="9">
      <c t="s" s="4" r="A9">
        <v>32</v>
      </c>
      <c t="s" s="4" r="B9">
        <v>33</v>
      </c>
      <c t="s" s="4" r="C9">
        <v>34</v>
      </c>
    </row>
    <row spans="1:4" r="10">
      <c t="s" s="4" r="A10">
        <v>35</v>
      </c>
      <c t="s" s="4" r="B10">
        <v>36</v>
      </c>
      <c t="s" s="4" r="C10">
        <v>37</v>
      </c>
    </row>
    <row spans="1:4" r="11">
      <c t="s" s="4" r="A11">
        <v>38</v>
      </c>
      <c t="s" s="4" r="B11">
        <v>39</v>
      </c>
      <c t="s" s="4" r="C11">
        <v>40</v>
      </c>
    </row>
    <row spans="1:4" r="12">
      <c t="s" s="4" r="A12">
        <v>41</v>
      </c>
      <c t="s" s="4" r="B12">
        <v>42</v>
      </c>
      <c t="s" s="4" r="C12">
        <v>43</v>
      </c>
    </row>
    <row spans="1:4" r="13">
      <c t="s" s="4" r="A13">
        <v>44</v>
      </c>
      <c t="s" s="4" r="B13">
        <v>45</v>
      </c>
      <c t="s" s="4" r="C13">
        <v>46</v>
      </c>
    </row>
    <row spans="1:4" r="14">
      <c t="s" s="4" r="A14">
        <v>47</v>
      </c>
      <c t="s" s="4" r="B14">
        <v>48</v>
      </c>
      <c t="s" s="4" r="C14">
        <v>49</v>
      </c>
    </row>
    <row spans="1:4" r="15">
      <c t="s" s="4" r="A15">
        <v>50</v>
      </c>
      <c t="s" s="4" r="B15">
        <v>51</v>
      </c>
      <c t="s" s="4" r="C15">
        <v>52</v>
      </c>
    </row>
    <row spans="1:4" r="16">
      <c t="s" s="4" r="A16">
        <v>53</v>
      </c>
      <c t="s" s="4" r="B16">
        <v>54</v>
      </c>
      <c t="n" s="7" r="C16">
        <v>50000</v>
      </c>
    </row>
    <row spans="1:4" r="17">
      <c t="s" s="4" r="A17">
        <v>55</v>
      </c>
      <c t="s" s="4" r="B17">
        <v>56</v>
      </c>
      <c t="s" s="4" r="C17">
        <v>57</v>
      </c>
    </row>
    <row spans="1:4" r="18">
      <c t="s" s="4" r="A18">
        <v>58</v>
      </c>
      <c t="s" s="4" r="B18">
        <v>59</v>
      </c>
      <c t="s" s="4" r="C18">
        <v>60</v>
      </c>
    </row>
    <row spans="1:4" r="19">
      <c t="s" s="4" r="A19">
        <v>61</v>
      </c>
      <c t="s" s="4" r="B19">
        <v>62</v>
      </c>
      <c t="s" s="4" r="C19">
        <v>63</v>
      </c>
    </row>
    <row spans="1:4" r="20">
      <c t="s" s="4" r="A20">
        <v>64</v>
      </c>
      <c t="s" s="4" r="B20">
        <v>65</v>
      </c>
      <c t="s" s="4" r="C20">
        <v>66</v>
      </c>
    </row>
    <row spans="1:4" r="21">
      <c t="s" s="4" r="A21">
        <v>67</v>
      </c>
    </row>
    <row spans="1:4" r="22">
      <c t="s" s="3" r="A22">
        <v>3</v>
      </c>
      <c t="s" s="4" r="B22">
        <v>4</v>
      </c>
    </row>
    <row spans="1:4" r="23">
      <c t="s" s="4" r="A23">
        <v>68</v>
      </c>
      <c t="s" s="4" r="B23">
        <v>69</v>
      </c>
      <c t="s" s="4" r="C23">
        <v>70</v>
      </c>
    </row>
    <row spans="1:4" r="24">
      <c t="s" s="4" r="A24">
        <v>71</v>
      </c>
      <c t="s" s="4" r="B24">
        <v>72</v>
      </c>
      <c t="s" s="4" r="C24">
        <v>73</v>
      </c>
      <c t="s" s="4" r="D24">
        <v>74</v>
      </c>
    </row>
    <row spans="1:4" r="25">
      <c t="s" s="4" r="A25">
        <v>75</v>
      </c>
      <c t="s" s="4" r="B25">
        <v>76</v>
      </c>
      <c t="s" s="4" r="C25">
        <v>77</v>
      </c>
    </row>
    <row spans="1:4" r="26">
      <c t="s" s="4" r="A26">
        <v>78</v>
      </c>
      <c t="s" s="4" r="B26">
        <v>79</v>
      </c>
      <c t="n" s="7" r="C26">
        <v>25</v>
      </c>
    </row>
    <row spans="1:4" r="27">
      <c t="s" s="4" r="A27">
        <v>80</v>
      </c>
      <c t="s" s="4" r="B27">
        <v>81</v>
      </c>
      <c t="s" s="4" r="C27">
        <v>82</v>
      </c>
    </row>
    <row spans="1:4" r="28">
      <c t="s" s="4" r="A28">
        <v>83</v>
      </c>
      <c t="s" s="4" r="B28">
        <v>84</v>
      </c>
      <c t="s" s="4" r="C28">
        <v>85</v>
      </c>
    </row>
    <row spans="1:4" r="29">
      <c t="s" s="4" r="A29">
        <v>86</v>
      </c>
      <c t="s" s="4" r="B29">
        <v>87</v>
      </c>
      <c t="s" s="4" r="C29">
        <v>88</v>
      </c>
      <c t="s" s="4" r="D29">
        <v>89</v>
      </c>
    </row>
    <row spans="1:4" r="30">
      <c t="s" s="4" r="A30">
        <v>90</v>
      </c>
      <c t="s" s="4" r="B30">
        <v>91</v>
      </c>
      <c t="s" s="4" r="C30">
        <v>92</v>
      </c>
    </row>
    <row spans="1:4" r="31">
      <c t="s" s="4" r="A31">
        <v>93</v>
      </c>
      <c t="s" s="4" r="B31">
        <v>94</v>
      </c>
      <c t="s" s="4" r="C31">
        <v>95</v>
      </c>
    </row>
    <row spans="1:4" r="32">
      <c t="s" s="4" r="A32">
        <v>96</v>
      </c>
      <c t="s" s="4" r="B32">
        <v>97</v>
      </c>
      <c t="s" s="4" r="C32">
        <v>98</v>
      </c>
      <c t="s" s="4" r="D32">
        <v>99</v>
      </c>
    </row>
    <row spans="1:4" r="33">
      <c t="s" s="4" r="A33">
        <v>100</v>
      </c>
      <c t="s" s="4" r="B33">
        <v>101</v>
      </c>
      <c t="s" s="4" r="C33">
        <v>102</v>
      </c>
    </row>
    <row spans="1:4" r="34">
      <c t="s" s="4" r="A34">
        <v>47</v>
      </c>
      <c t="s" s="4" r="B34">
        <v>48</v>
      </c>
      <c t="s" s="4" r="C34">
        <v>103</v>
      </c>
    </row>
    <row spans="1:4" r="35">
      <c t="s" s="4" r="A35">
        <v>104</v>
      </c>
      <c t="s" s="5" r="B35">
        <v>105</v>
      </c>
      <c t="n" s="7" r="C35">
        <v>709</v>
      </c>
    </row>
    <row spans="1:4" r="36">
      <c t="s" s="4" r="A36">
        <v>106</v>
      </c>
      <c t="s" s="5" r="B36">
        <v>107</v>
      </c>
      <c t="n" s="7" r="C36">
        <v>1308</v>
      </c>
    </row>
    <row spans="1:4" r="37">
      <c t="s" s="4" r="A37">
        <v>108</v>
      </c>
    </row>
    <row spans="1:4" r="38">
      <c t="s" s="3" r="A38">
        <v>3</v>
      </c>
      <c t="s" s="4" r="B38">
        <v>4</v>
      </c>
    </row>
    <row spans="1:4" r="39">
      <c t="s" s="4" r="A39">
        <v>68</v>
      </c>
      <c t="s" s="4" r="B39">
        <v>69</v>
      </c>
      <c t="s" s="4" r="C39">
        <v>77</v>
      </c>
    </row>
    <row spans="1:4" r="40">
      <c t="s" s="4" r="A40">
        <v>71</v>
      </c>
      <c t="s" s="4" r="B40">
        <v>72</v>
      </c>
      <c t="s" s="4" r="C40">
        <v>73</v>
      </c>
      <c t="s" s="4" r="D40">
        <v>109</v>
      </c>
    </row>
    <row spans="1:4" r="41">
      <c t="s" s="4" r="A41">
        <v>75</v>
      </c>
      <c t="s" s="4" r="B41">
        <v>76</v>
      </c>
      <c t="s" s="4" r="C41">
        <v>77</v>
      </c>
    </row>
    <row spans="1:4" r="42">
      <c t="s" s="4" r="A42">
        <v>78</v>
      </c>
      <c t="s" s="4" r="B42">
        <v>79</v>
      </c>
      <c t="n" s="7" r="C42">
        <v>25</v>
      </c>
    </row>
    <row spans="1:4" r="43">
      <c t="s" s="4" r="A43">
        <v>80</v>
      </c>
      <c t="s" s="4" r="B43">
        <v>81</v>
      </c>
      <c t="s" s="4" r="C43">
        <v>82</v>
      </c>
    </row>
    <row spans="1:4" r="44">
      <c t="s" s="4" r="A44">
        <v>83</v>
      </c>
      <c t="s" s="4" r="B44">
        <v>84</v>
      </c>
      <c t="s" s="4" r="C44">
        <v>73</v>
      </c>
    </row>
    <row spans="1:4" r="45">
      <c t="s" s="4" r="A45">
        <v>86</v>
      </c>
      <c t="s" s="4" r="B45">
        <v>87</v>
      </c>
      <c t="s" s="4" r="C45">
        <v>110</v>
      </c>
      <c t="s" s="4" r="D45">
        <v>89</v>
      </c>
    </row>
    <row spans="1:4" r="46">
      <c t="s" s="4" r="A46">
        <v>90</v>
      </c>
      <c t="s" s="4" r="B46">
        <v>91</v>
      </c>
      <c t="s" s="4" r="C46">
        <v>92</v>
      </c>
    </row>
    <row spans="1:4" r="47">
      <c t="s" s="4" r="A47">
        <v>93</v>
      </c>
      <c t="s" s="4" r="B47">
        <v>94</v>
      </c>
      <c t="s" s="4" r="C47">
        <v>111</v>
      </c>
    </row>
    <row spans="1:4" r="48">
      <c t="s" s="4" r="A48">
        <v>96</v>
      </c>
      <c t="s" s="4" r="B48">
        <v>97</v>
      </c>
      <c t="s" s="4" r="C48">
        <v>112</v>
      </c>
      <c t="s" s="4" r="D48">
        <v>99</v>
      </c>
    </row>
    <row spans="1:4" r="49">
      <c t="s" s="4" r="A49">
        <v>100</v>
      </c>
      <c t="s" s="4" r="B49">
        <v>101</v>
      </c>
      <c t="s" s="4" r="C49">
        <v>113</v>
      </c>
    </row>
    <row spans="1:4" r="50">
      <c t="s" s="4" r="A50">
        <v>104</v>
      </c>
      <c t="s" s="5" r="B50">
        <v>105</v>
      </c>
      <c t="n" s="7" r="C50">
        <v>343</v>
      </c>
    </row>
    <row spans="1:4" r="51">
      <c t="s" s="4" r="A51">
        <v>106</v>
      </c>
      <c t="s" s="5" r="B51">
        <v>107</v>
      </c>
      <c t="n" s="6" r="C51">
        <v>1016</v>
      </c>
    </row>
    <row spans="1:4" r="52">
      <c t="s" s="4" r="A52">
        <v>104</v>
      </c>
      <c t="s" s="5" r="B52">
        <v>114</v>
      </c>
      <c t="n" s="6" r="C52">
        <v>243</v>
      </c>
    </row>
    <row spans="1:4" r="53">
      <c t="s" s="4" r="A53">
        <v>106</v>
      </c>
      <c t="s" s="5" r="B53">
        <v>115</v>
      </c>
      <c t="n" s="7" r="C53">
        <v>1016</v>
      </c>
    </row>
    <row spans="1:4" r="54">
      <c t="s" s="4" r="A54">
        <v>116</v>
      </c>
    </row>
    <row spans="1:4" r="55">
      <c t="s" s="3" r="A55">
        <v>3</v>
      </c>
      <c t="s" s="4" r="B55">
        <v>4</v>
      </c>
    </row>
    <row spans="1:4" r="56">
      <c t="s" s="4" r="A56">
        <v>68</v>
      </c>
      <c t="s" s="4" r="B56">
        <v>69</v>
      </c>
      <c t="s" s="4" r="C56">
        <v>77</v>
      </c>
    </row>
    <row spans="1:4" r="57">
      <c t="s" s="4" r="A57">
        <v>71</v>
      </c>
      <c t="s" s="4" r="B57">
        <v>72</v>
      </c>
      <c t="s" s="4" r="C57">
        <v>77</v>
      </c>
    </row>
    <row spans="1:4" r="58">
      <c t="s" s="4" r="A58">
        <v>75</v>
      </c>
      <c t="s" s="4" r="B58">
        <v>76</v>
      </c>
      <c t="s" s="4" r="C58">
        <v>77</v>
      </c>
    </row>
    <row spans="1:4" r="59">
      <c t="s" s="4" r="A59">
        <v>78</v>
      </c>
      <c t="s" s="4" r="B59">
        <v>79</v>
      </c>
      <c t="n" s="7" r="C59">
        <v>25</v>
      </c>
    </row>
    <row spans="1:4" r="60">
      <c t="s" s="4" r="A60">
        <v>80</v>
      </c>
      <c t="s" s="4" r="B60">
        <v>81</v>
      </c>
      <c t="s" s="4" r="C60">
        <v>82</v>
      </c>
    </row>
    <row spans="1:4" r="61">
      <c t="s" s="4" r="A61">
        <v>83</v>
      </c>
      <c t="s" s="4" r="B61">
        <v>84</v>
      </c>
      <c t="s" s="4" r="C61">
        <v>77</v>
      </c>
    </row>
    <row spans="1:4" r="62">
      <c t="s" s="4" r="A62">
        <v>86</v>
      </c>
      <c t="s" s="4" r="B62">
        <v>87</v>
      </c>
      <c t="s" s="4" r="C62">
        <v>110</v>
      </c>
      <c t="s" s="4" r="D62">
        <v>89</v>
      </c>
    </row>
    <row spans="1:4" r="63">
      <c t="s" s="4" r="A63">
        <v>90</v>
      </c>
      <c t="s" s="4" r="B63">
        <v>91</v>
      </c>
      <c t="s" s="4" r="C63">
        <v>92</v>
      </c>
    </row>
    <row spans="1:4" r="64">
      <c t="s" s="4" r="A64">
        <v>93</v>
      </c>
      <c t="s" s="4" r="B64">
        <v>94</v>
      </c>
      <c t="s" s="4" r="C64">
        <v>117</v>
      </c>
    </row>
    <row spans="1:4" r="65">
      <c t="s" s="4" r="A65">
        <v>96</v>
      </c>
      <c t="s" s="4" r="B65">
        <v>97</v>
      </c>
      <c t="s" s="4" r="C65">
        <v>112</v>
      </c>
      <c t="s" s="4" r="D65">
        <v>99</v>
      </c>
    </row>
    <row spans="1:4" r="66">
      <c t="s" s="4" r="A66">
        <v>100</v>
      </c>
      <c t="s" s="4" r="B66">
        <v>101</v>
      </c>
      <c t="s" s="4" r="C66">
        <v>118</v>
      </c>
    </row>
    <row spans="1:4" r="67">
      <c t="s" s="4" r="A67">
        <v>104</v>
      </c>
      <c t="s" s="5" r="B67">
        <v>105</v>
      </c>
      <c t="n" s="7" r="C67">
        <v>143</v>
      </c>
    </row>
    <row spans="1:4" r="68">
      <c t="s" s="4" r="A68">
        <v>106</v>
      </c>
      <c t="s" s="5" r="B68">
        <v>107</v>
      </c>
      <c t="n" s="7" r="C68">
        <v>719</v>
      </c>
    </row>
    <row spans="1:4" r="69">
      <c t="s" s="4" r="A69">
        <v>119</v>
      </c>
    </row>
    <row spans="1:4" r="70">
      <c t="s" s="3" r="A70">
        <v>3</v>
      </c>
      <c t="s" s="4" r="B70">
        <v>4</v>
      </c>
    </row>
    <row spans="1:4" r="71">
      <c t="s" s="4" r="A71">
        <v>68</v>
      </c>
      <c t="s" s="4" r="B71">
        <v>69</v>
      </c>
      <c t="s" s="4" r="C71">
        <v>77</v>
      </c>
    </row>
    <row spans="1:4" r="72">
      <c t="s" s="4" r="A72">
        <v>71</v>
      </c>
      <c t="s" s="4" r="B72">
        <v>72</v>
      </c>
      <c t="s" s="4" r="C72">
        <v>77</v>
      </c>
    </row>
    <row spans="1:4" r="73">
      <c t="s" s="4" r="A73">
        <v>75</v>
      </c>
      <c t="s" s="4" r="B73">
        <v>76</v>
      </c>
      <c t="s" s="4" r="C73">
        <v>77</v>
      </c>
    </row>
    <row spans="1:4" r="74">
      <c t="s" s="4" r="A74">
        <v>78</v>
      </c>
      <c t="s" s="4" r="B74">
        <v>79</v>
      </c>
      <c t="n" s="7" r="C74">
        <v>25</v>
      </c>
    </row>
    <row spans="1:4" r="75">
      <c t="s" s="4" r="A75">
        <v>80</v>
      </c>
      <c t="s" s="4" r="B75">
        <v>81</v>
      </c>
      <c t="s" s="4" r="C75">
        <v>82</v>
      </c>
    </row>
    <row spans="1:4" r="76">
      <c t="s" s="4" r="A76">
        <v>83</v>
      </c>
      <c t="s" s="4" r="B76">
        <v>84</v>
      </c>
      <c t="s" s="4" r="C76">
        <v>82</v>
      </c>
    </row>
    <row spans="1:4" r="77">
      <c t="s" s="4" r="A77">
        <v>86</v>
      </c>
      <c t="s" s="4" r="B77">
        <v>87</v>
      </c>
      <c t="s" s="4" r="C77">
        <v>110</v>
      </c>
      <c t="s" s="4" r="D77">
        <v>89</v>
      </c>
    </row>
    <row spans="1:4" r="78">
      <c t="s" s="4" r="A78">
        <v>90</v>
      </c>
      <c t="s" s="4" r="B78">
        <v>91</v>
      </c>
      <c t="s" s="4" r="C78">
        <v>92</v>
      </c>
    </row>
    <row spans="1:4" r="79">
      <c t="s" s="4" r="A79">
        <v>93</v>
      </c>
      <c t="s" s="4" r="B79">
        <v>94</v>
      </c>
      <c t="s" s="4" r="C79">
        <v>120</v>
      </c>
    </row>
    <row spans="1:4" r="80">
      <c t="s" s="4" r="A80">
        <v>96</v>
      </c>
      <c t="s" s="4" r="B80">
        <v>97</v>
      </c>
      <c t="s" s="4" r="C80">
        <v>112</v>
      </c>
      <c t="s" s="4" r="D80">
        <v>99</v>
      </c>
    </row>
    <row spans="1:4" r="81">
      <c t="s" s="4" r="A81">
        <v>100</v>
      </c>
      <c t="s" s="4" r="B81">
        <v>101</v>
      </c>
      <c t="s" s="4" r="C81">
        <v>121</v>
      </c>
    </row>
    <row spans="1:4" r="82">
      <c t="s" s="4" r="A82">
        <v>104</v>
      </c>
      <c t="s" s="5" r="B82">
        <v>105</v>
      </c>
      <c t="n" s="7" r="C82">
        <v>193</v>
      </c>
    </row>
    <row spans="1:4" r="83">
      <c t="s" s="4" r="A83">
        <v>106</v>
      </c>
      <c t="s" s="5" r="B83">
        <v>107</v>
      </c>
      <c t="n" s="7" r="C83">
        <v>869</v>
      </c>
    </row>
    <row spans="1:4" r="84">
      <c t="n" r="A84"/>
    </row>
    <row spans="1:4" r="85">
      <c t="s" s="4" r="A85">
        <v>74</v>
      </c>
      <c t="s" s="4" r="B85">
        <v>103</v>
      </c>
    </row>
    <row spans="1:4" r="86">
      <c t="s" s="4" r="A86">
        <v>89</v>
      </c>
      <c t="s" s="4" r="B86">
        <v>57</v>
      </c>
    </row>
    <row spans="1:4" r="87">
      <c t="s" s="4" r="A87">
        <v>99</v>
      </c>
      <c t="s" s="4" r="B87">
        <v>122</v>
      </c>
    </row>
    <row spans="1:4" r="88">
      <c t="s" s="4" r="A88">
        <v>109</v>
      </c>
      <c t="s" s="4" r="B88">
        <v>49</v>
      </c>
    </row>
  </sheetData>
  <mergeCells count="6">
    <mergeCell ref="C1:D1"/>
    <mergeCell ref="A84:C84"/>
    <mergeCell ref="B85:C85"/>
    <mergeCell ref="B86:C86"/>
    <mergeCell ref="B87:C87"/>
    <mergeCell ref="B88:C88"/>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6"/>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1290 Mu</vt:lpstr>
      <vt:lpstr>Risk_Return Detail Data- 1290 M</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2T12:34:19Z</dcterms:created>
  <dcterms:modified xmlns:dcterms="http://purl.org/dc/terms/" xmlns:xsi="http://www.w3.org/2001/XMLSchema-instance" xsi:type="dcterms:W3CDTF">2016-05-02T12:34:19Z</dcterms:modified>
  <dc:title xmlns:dc="http://purl.org/dc/elements/1.1/">Untitled</dc:title>
  <dc:description xmlns:dc="http://purl.org/dc/elements/1.1/"/>
  <dc:subject xmlns:dc="http://purl.org/dc/elements/1.1/"/>
  <cp:keywords/>
  <cp:category/>
</cp:coreProperties>
</file>